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Description of Business and Sum" sheetId="6" r:id="rId6"/>
    <s:sheet name="Related Party Transactions" sheetId="7" r:id="rId7"/>
    <s:sheet name="Loan Receivable" sheetId="8" r:id="rId8"/>
    <s:sheet name="Notes Payable" sheetId="9" r:id="rId9"/>
    <s:sheet name="Subsequent Event" sheetId="10" r:id="rId10"/>
    <s:sheet name="Description of Business and S11" sheetId="11" r:id="rId11"/>
    <s:sheet name="Description of Business and S12" sheetId="12" r:id="rId12"/>
    <s:sheet name="Related Party Transactions (Det" sheetId="13" r:id="rId13"/>
    <s:sheet name="Loan Receivable (Details)" sheetId="14" r:id="rId14"/>
    <s:sheet name="Notes Payable (Details)" sheetId="15" r:id="rId15"/>
    <s:sheet name="Subsequent Event (Details)" sheetId="16" r:id="rId16"/>
  </s:sheets>
  <s:definedNames/>
  <s:calcPr calcId="124519" calcMode="auto" fullCalcOnLoad="1"/>
</s:workbook>
</file>

<file path=xl/sharedStrings.xml><?xml version="1.0" encoding="utf-8"?>
<sst xmlns="http://schemas.openxmlformats.org/spreadsheetml/2006/main" uniqueCount="181">
  <si>
    <t>Document and Entity Information - shares</t>
  </si>
  <si>
    <t>3 Months Ended</t>
  </si>
  <si>
    <t>Aug. 31, 2016</t>
  </si>
  <si>
    <t>Oct. 14, 2016</t>
  </si>
  <si>
    <t>Document and Entity Information [Abstract]</t>
  </si>
  <si>
    <t>Entity Registrant Name</t>
  </si>
  <si>
    <t>NXChain Inc.</t>
  </si>
  <si>
    <t>Entity Central Index Key</t>
  </si>
  <si>
    <t>Document Type</t>
  </si>
  <si>
    <t>10-Q</t>
  </si>
  <si>
    <t>Document Period End Date</t>
  </si>
  <si>
    <t>Aug. 31,
		2016</t>
  </si>
  <si>
    <t>Document Fiscal Year Focus</t>
  </si>
  <si>
    <t>Document Fiscal Period Focus</t>
  </si>
  <si>
    <t>Q1</t>
  </si>
  <si>
    <t>Current Fiscal Year End Date</t>
  </si>
  <si>
    <t>--05-31</t>
  </si>
  <si>
    <t>Amendment Flag</t>
  </si>
  <si>
    <t>false</t>
  </si>
  <si>
    <t>Entity Filer Category</t>
  </si>
  <si>
    <t>Smaller Reporting Company</t>
  </si>
  <si>
    <t>Entity Common Stock, Shares Outstanding</t>
  </si>
  <si>
    <t>Balance Sheets - USD ($)</t>
  </si>
  <si>
    <t>May 31, 2016</t>
  </si>
  <si>
    <t>Current assets:</t>
  </si>
  <si>
    <t>Cash</t>
  </si>
  <si>
    <t>Loan receivable</t>
  </si>
  <si>
    <t>Total assets</t>
  </si>
  <si>
    <t>Current liabilities:</t>
  </si>
  <si>
    <t>Accounts payable and accrued expenses</t>
  </si>
  <si>
    <t>Notes payable related party</t>
  </si>
  <si>
    <t>Convertible note payable related party</t>
  </si>
  <si>
    <t>Convertible note payable</t>
  </si>
  <si>
    <t>Total liabilities</t>
  </si>
  <si>
    <t>Shareholders' Deficit:</t>
  </si>
  <si>
    <t>Common stock, $.001 par value; 100,000,000 shares authorized; 10,041,469 shares issued and outstanding</t>
  </si>
  <si>
    <t>Common stock subscribed, 1,482 shares</t>
  </si>
  <si>
    <t>Common stock subscription receivable</t>
  </si>
  <si>
    <t>Additional paid-in capital</t>
  </si>
  <si>
    <t>Accumulated deficit</t>
  </si>
  <si>
    <t>Total shareholders' deficit</t>
  </si>
  <si>
    <t>Total liabilities and shareholders' deficit</t>
  </si>
  <si>
    <t>Balance Sheets (Parenthetical) - $ / shares</t>
  </si>
  <si>
    <t>Balance Sheets [Abstract]</t>
  </si>
  <si>
    <t>Common stock, par value</t>
  </si>
  <si>
    <t>Common stock, shares authorized</t>
  </si>
  <si>
    <t>Common stock, shares issued</t>
  </si>
  <si>
    <t>Common stock, shares outstanding</t>
  </si>
  <si>
    <t>Common stock subscribed, shares</t>
  </si>
  <si>
    <t>Statements of Operations (Unaudited) - USD ($)</t>
  </si>
  <si>
    <t>Aug. 31, 2015</t>
  </si>
  <si>
    <t>Income Statement [Abstract]</t>
  </si>
  <si>
    <t>Selling, general and administrative expenses</t>
  </si>
  <si>
    <t>Loss from operations</t>
  </si>
  <si>
    <t>Other Income (expense):</t>
  </si>
  <si>
    <t>Interest expense</t>
  </si>
  <si>
    <t>Net loss</t>
  </si>
  <si>
    <t>Basic and diluted net loss per share:</t>
  </si>
  <si>
    <t>Net loss per basic and diluted share</t>
  </si>
  <si>
    <t>Weighted average shares outstanding:</t>
  </si>
  <si>
    <t>Basic and diluted</t>
  </si>
  <si>
    <t>Statements of Cash Flows (Unaudited) - USD ($)</t>
  </si>
  <si>
    <t>Cash flows from operating activities</t>
  </si>
  <si>
    <t>Changes in operating assets and liabilities:</t>
  </si>
  <si>
    <t>Decrease in other current assets</t>
  </si>
  <si>
    <t xml:space="preserve"> </t>
  </si>
  <si>
    <t>Net cash used in operating activities</t>
  </si>
  <si>
    <t>Cash flows from financing activities</t>
  </si>
  <si>
    <t>Proceeds from refundable deposit</t>
  </si>
  <si>
    <t>Proceeds from note payable related party</t>
  </si>
  <si>
    <t>Repayment to note payable related party</t>
  </si>
  <si>
    <t>Net cash provided by financing activities</t>
  </si>
  <si>
    <t>Change in cash and cash equivalents</t>
  </si>
  <si>
    <t>Cash and cash equivalents at beginning of period</t>
  </si>
  <si>
    <t>Cash and cash equivalents at end of period</t>
  </si>
  <si>
    <t>Description of Business and Summary of Significant Accounting Policies</t>
  </si>
  <si>
    <t>Description of Business and Summary of Significant Accounting Policies [Abstract]</t>
  </si>
  <si>
    <t>Note 1 - Description of Business and Summary of Significant Accounting Policies Organization NX Chain Inc. (formerly AgriVest Americas, Inc. and Robocom Systems International Inc.) (the “Company”) was incorporated under the laws of the State of New York in June 1982 and reincorporated in the State of Delaware on December 5, 2011. Since October 2005, the Company has been a “shell” company, as defined in Rule 12b-2 under the Securities Exchange Act of 1934, as amended, whose sole purpose was to locate and consummate a merger with or an acquisition of a private entity (see “Plan of Operations” below). On October 11, 2005, we sold substantially all of our assets to Avantce RSI, LLC, a Delaware limited liability company, for $2,970,000 in cash, plus a $200,000 promissory note payable over two years. On July 28, 2006, we paid a dividend to our shareholders totaling approximately $2,760,000, which represented approximately 87% of the total assets at that time. On September 15, 2009, we paid a dividend to our shareholders totaling approximately $217,844, which represented approximately 82% of the total assets at that time. On December 5, 2011, we entered into an Agreement and Plan of Merger dated as of December 5, 2011 in order to effect a reincorporation in the State of Delaware and to, among other things, change our corporate name from “Robocom Systems International Inc.” to “AgriVest Americas, Inc.” On November 19, 2015, we entered into a common stock purchase agreement with Havanti AS, a Norwegian limited liability company, pursuant to which Havanti purchased an aggregate of 1,040,839 shares of common stock for an aggregate purchase price of $200,000. On December 30, 2015, we changed our corporate name from “AgriVest Americas, Inc.” to “NXChain Inc.” and
effectuated a
stock combination or reverse stock split, whereby every 33.7468 outstanding shares of common stock were converted into one share of common stock. On September 26, 2016, we purchased certain assets of LXCCoin Ltd. (“LXCC) pursuant to an Asset Purchase Agreement dated as of September 26, 2016 (the “Purchase Agreement”) with LXCC. In exchange for the assets acquired, we issued to LXCC 14,243,000 shares of our common stock. Following consummation of the asset purchase transaction, LXCC owned approximately 57.97% of our issued and outstanding shares of the common stock, which shares gave LXCC effective control of our company. We plan to use the assets acquired as part of our planned digital-currency payment processing platform that will enable other companies to provide an assortment of online and mobile payment services for products and services that they sell. We plan to both white-label and private-label its payment processing platform for other companies. In addition, we plan to further develop our payment processing platform to support micro-payments, online paywalls, P2P lending and other popular digital-currency services. Plan of Operations We are a shell company with no operating business. As a result of the sale of the Purchased Shares, Havanti has acquired effective control of our company. In connection with such transactions, our board of directors has determined to establish our company as a provider of a digital currency, or cryptocurrency, to engage as a peer-to-peer lender utilizing such cryptocurrency and to engage in other digital currency businesses. As discussed above, we intend to enter such markets by seeking and acquiring or merging with one or more established companies in such industry, including possibly, one or more companies controlled by Havanti or one of its affiliates or in which Havanti or one of its affiliates has an equity interest. Any such acquisition or merger may involve the issuance of additional shares of our common stock. In order to fund such proposed business plan, we intend to raise funds from investors by issuing our common stock, preferred stock and/or debt securities to fund future operations. Upon any such acquisition or merger, the Company will cease to be a shell company as such term is defined in Rule 12b-2 under the Securities Exchange Act of 1934, as amended. Since the sale of the Purchased Shares to Havanti in November 2015, we were able to raise only limited funds to engage in our proposed business. Since October 11, 2005, we have not engaged in any operations and our business has been dormant. As such, we may presently be defined as a “shell” company, whose sole purpose, at this time, is to locate and consummate a merger with or an acquisition of a private entity. The proposed business activities described herein classify us as a “blank check” company. Many states have enacted statutes, rules and regulations limiting the sale of securities of “blank check” companies in their respective jurisdictions. We intend to engage in digital currency businesses, and at this time, our purpose is to seek, investigate and, if such investigation warrants, acquire an interest in business opportunities in such industry presented to us by persons or firms who or which desire to seek the perceived advantages of a corporation whose securities are registered pursuant to the Securities Exchange Act of 1934, as amended (the “Exchange Act”). We will not restrict our search to any specific business or geographical location. This discussion of our proposed business is purposefully general and is not meant to be restrictive of our virtually unlimited discretion to search for and enter into potential business opportunities. Management anticipates that we may be able to participate in only one potential business venture because we have nominal assets and limited financial resources. This lack of diversification should be considered a substantial risk to our shareholders because it will not permit us to offset potential losses from one venture against gains from another. We may seek a business opportunity with entities that have recently commenced operations, or that wish to utilize the public marketplace in order to raise additional capital in order to expand into new products or markets, to develop a new product or service, or for other corporate purposes. We may acquire assets and establish wholly-owned subsidiaries in various businesses or acquire existing businesses as subsidiaries. Unaudited Interim Financial Statements The accompanying interim financial statements have been prepared in accordance with generally accepted accounting principles in the United States (“GAAP”) for interim financial information and the instructions to Article 8 of Regulation S-X, and should be read in conjunction with the consolidated financial statements and related notes of the Company filed in its 2016 Annual Report on Form 10-K. The financial statements as of August 31, 2016 and for the three months ended August 31, 2016 and 2015 presented in this Quarterly Report on Form 10-Q are unaudited; however, in the opinion of management such financial statements reflect all adjustments, consisting solely of normal recurring adjustments, necessary for a fair presentation
of the results for the periods presented. The
results of operations for the periods presented are not necessarily indicative of the results that might be expected for future interim periods or for the full year. Liquidity and Capital Resources The Company’s accompanying financial statements have been prepared assuming that the Company will continue as a going concern, which contemplates realization of assets and the satisfaction of liabilities in the normal course of business for the twelve month period following the date of these financial statements. The Company’s continued existence is dependent upon its ability to effect its business plan and generate sufficient cash flows to support its operations, as well as to provide sufficient resources to retire existing liabilities and obligations on a timely basis. The Company anticipates effecting future sales of debt or equity securities to execute its plans to fund its operations. However, there is no assurance that the Company will be able to obtain additional funding through the sales of additional debt or equity securities or that such funding, if available, will be obtained on terms favorable to or affordable by the Company. Further, the Company faces considerable risk in its business plan and a potential shortfall of funding due to the Company’s inability to raise capital in the debt and equity securities markets. If no additional capital is raised, the Company will be forced to rely on existing cash in the bank or to scale back operations until such time that it generates revenues or raises additional capital, which raises substantial doubt about the Company’s ability to continue as a going concern. In such a restricted cash flow scenario, the Company would be unable to complete its business plan steps, and would, instead, delay all cash intensive activities. Without necessary cash flow, the Company may have to scale back operations and expansion plans during the next twelve months, or until such time as necessary funds can be raised in the debt or equity securities markets.</t>
  </si>
  <si>
    <t>Related Party Transactions</t>
  </si>
  <si>
    <t>Related Party Transactions [Abstract]</t>
  </si>
  <si>
    <t>Note 2 - Related Party Transactions Loans Payable Shareholder and Convertible Note Payable Shareholder The Company from time to time borrows money from a Director of the Company and the Company’s CEO. At May 31, 2015, there was $25,000 and $40,073 outstanding in loans respectively to the Director and CEO. On November 11, 2015, the Company converted all amounts owed to these individuals into a convertible note and into shares of common stock, respectively. At the time of conversion of the loan payable to the Director, there was $25,000 outstanding. This amount was converted to a $25,000 convertible note that bears interest at 8% per annum with a maturity date of August 15, 2016. The note is convertible after August 15, 2016 at a price per share equal to 75% of the closing sale price of the Common Stock, or the last bid price if the closing sale price cannot be determined, on a material stock exchange or in the over-the-counter market on the trading day immediately prior to the conversion date. If the note is not paid in full on or prior to the six-month anniversary of the issue date of the note and at the rate of 18% if the maturity date of the notes was automatically extended for an additional three months as permitted by the note, and now bears interest at a rate per annum equal to the lesser of 28% or the maximum rate permitted by law. As the outstanding principal and interest on the note was not paid in full at the end of such three-month extension period, the note is currently payable on demand and the holder of the note may convert the unpaid principal of and interest on the note into shares of Common Stock as described above. As of August 31, 2016, there was $25,000 of principal and accrued interest of $2,312 outstanding on this note. Notes Payable Related Party On March 2, 2016, the Company issued a promissory note to a company, which is affiliated with LXCC, in the aggregate principal amount of $120,000 with interest at 8% per annum and a maturity date of March 31, 2017. At August 31, 2016, $100,000 of principal and $4,400 of accrued interest were outstanding. On August 18, 2016, the Company issued a promissory note to this same party in the aggregate principal amount of $20,000 with interest at 8% per annum and a maturity date of August 18, 2017. At August 31, 2016, $20,000 of principal and $62 of accrued interest were outstanding. Expenses The Company uses a consulting firm owned by the CEO for consulting services. During the three months ended August 31, 2016 and 2015, we incurred consulting fees to this related party of $33,500 and $40,000, respectively. There were no payables outstanding to this company as of August 31, 2016 or 2015. Other On September 29, 2015, we entered into the LOI to engage in a merger with LXCC, a privately-held UK company in the blockchain and digital currency market, that is owned by the stockholders of our majority stockholder. Under the terms of the LOI it is expected that LXCC will be merged with NXCN, which will remain the surviving entity, and that LXCC’s shareholders will own approximately 90% of the post-merged fully-diluted shares of NXCN. The letter of intent provides that, subject to certain exceptions, for a sixty-day period, neither party may engage in negotiations or solicit proposals with another company with respect to an acquisition or a debt or equity investment transaction, disposal of assets outside of the ordinary course, or, with respect to LXCCoin, sell any equity or debt interest, subject to certain exceptions. On September 26, 2016, the Company canceled the non-binding letter of intent with LXCC and entered into an Asset Purchase Agreement dated as of September 26, 2016 (the “Purchase Agreement”) with LXCC pursuant to which specific assets of LXCC were acquired by the Company. In exchange for the assets acquired, the Company issued to LXCC 14,243,000 shares of the Company’s common stock, par value $0.001 per share (the “Common Stock”). Following consummation of the asset purchase transaction, LXCC owned approximately 57.97% of the Company’s issued and outstanding shares of the Common Stock, which shares gave LXCC effective control of the Company. During the fiscal year ended May 31, 2016, a consulting firm owned by our CEO acquired 283,042 shares of Common Stock for an aggregate purchase price of $2,830. This amount was not received as of August 31, 2016 and is shown as a common stock subscription receivable on the balance sheet.</t>
  </si>
  <si>
    <t>Loan Receivable</t>
  </si>
  <si>
    <t>Loan Receivable [Abstract]</t>
  </si>
  <si>
    <t>Note 3. Loan Receivable During the fiscal year ended May 31, 2016, the Company issued a promissory note to Legend Merchant Group, Inc., an unaffiliated New York-based company, in the aggregate principal amount of $10,500. This note bears interest at 8% per annum with a maturity date of September 30, 2016. As of October 14, 2016, this promissory note was still outstanding and in default. The Company is currently renegotiating the terms of the promissory note with the borrower.</t>
  </si>
  <si>
    <t>Notes Payable</t>
  </si>
  <si>
    <t>Notes Payable [Abstract]</t>
  </si>
  <si>
    <t>Note 4. Notes Payable As of May 31, 2014, the Company had $80,000 in outstanding principal on various notes originated between December 2011 and May 2014. The interest rates on the notes ranged from 10% to 15% and the maturity dates ranged between October 2012 and March 2015. During fiscal 2015, one note holder converted $5,000 in principal and $390 of accrued interest to 107,813 shares of common stock, which resulted in a gain of $4,204. Convertible Note Payable On November 15, 2015, the Company had $144,038 in outstanding payables from a vendor that it converted into a $75,000 convertible note with the remaining $69,038 of debt being forgiven. The convertible note has interest rate of 8% with a maturity date of August 15, 2016. As of this filing, the Company is in arrears on this note as $75,000 is still outstanding. The Notes originally bore interest at the rate of 8% per annum if not paid in full on or prior to the six-month anniversary of the issue date of the Notes and at the rate of 18% if the maturity date of the Notes was automatically extended for an additional three months as permitted by the Notes, and now bear interest at a rate per annum equal to the lesser of 28% or the maximum rate permitted by law. As the outstanding principal and interest on the Notes was not paid in full at the end of such three month extension period, the Notes are payable on demand and the holders of the Notes may convert the unpaid principal of and interest on the Notes into shares of common stock at a price per share equal to 75% of the closing sale price of the common stock, or the last bid price if the closing sale price cannot be determined, on a material stock exchange or in the over-the-counter market on the trading day immediately prior to the conversion date. As of August 31, 2016, there was $75,000 of principal and $6,938 of accrued interest outstanding on this note.</t>
  </si>
  <si>
    <t>Subsequent Event</t>
  </si>
  <si>
    <t>Subsequent Events [Abstract]</t>
  </si>
  <si>
    <t>Note 5. Subsequent Event On September 26, 2016, the Company canceled the non-binding letter of intent with LXCC and entered into an Asset Purchase Agreement dated as of September 26, 2016 (the “Purchase Agreement”) with LXCC pursuant to which specific assets of LXCC were acquired by the Company. In exchange for the assets acquired, the Company issued to LXCC 14,243,000 shares of the Company’s common stock, par value $0.001 per share (the “Common Stock”). Following consummation of the asset purchase transaction, LXCC owned approximately 57.97% of the Company’s issued and outstanding shares of the Common Stock, which shares gave LXCC effective control of the Company. The Company plans to use the assets acquired as part of its planned digital-currency payment processing platform that will enable other companies to provide an assortment of online and mobile payment services for products and services that they sell. The Company plans to both white-label and private-label its payment processing platform for other companies. In addition, the Company plans to further develop its payment processing platform to support micro-payments, online paywalls, P2P lending and other popular digital-currency services.</t>
  </si>
  <si>
    <t>Description of Business and Summary of Significant Accounting Policies (Policies)</t>
  </si>
  <si>
    <t>Organization</t>
  </si>
  <si>
    <t>Organization NX Chain Inc. (formerly AgriVest Americas, Inc. and Robocom Systems International Inc.) (the “Company”) was incorporated under the laws of the State of New York in June 1982 and reincorporated in the State of Delaware on December 5, 2011. Since October 2005, the Company has been a “shell” company, as defined in Rule 12b-2 under the Securities Exchange Act of 1934, as amended, whose sole purpose was to locate and consummate a merger with or an acquisition of a private entity (see “Plan of Operations” below). On October 11, 2005, we sold substantially all of our assets to Avantce RSI, LLC, a Delaware limited liability company, for $2,970,000 in cash, plus a $200,000 promissory note payable over two years. On July 28, 2006, we paid a dividend to our shareholders totaling approximately $2,760,000, which represented approximately 87% of the total assets at that time. On September 15, 2009, we paid a dividend to our shareholders totaling approximately $217,844, which represented approximately 82% of the total assets at that time. On December 5, 2011, we entered into an Agreement and Plan of Merger dated as of December 5, 2011 in order to effect a reincorporation in the State of Delaware and to, among other things, change our corporate name from “Robocom Systems International Inc.” to “AgriVest Americas, Inc.” On November 19, 2015, we entered into a common stock purchase agreement with Havanti AS, a Norwegian limited liability company, pursuant to which Havanti purchased an aggregate of 1,040,839 shares of common stock for an aggregate purchase price of $200,000. On December 30, 2015, we changed our corporate name from “AgriVest Americas, Inc.” to “NXChain Inc.” and effectuated a stock combination or reverse stock split, whereby every 33.7468 outstanding shares of common stock were converted into one share of common stock. On March 10, 2016, we entered into a non-binding letter of intent, (LOI), to engage in a merger with
LXCCoin Ltd. Under the terms of the LOI it was expected that LXCC would be merged with our company, which will remain the surviving entity, and that LXCC’s shareholders will own approximately 90% of the post-merged fully-diluted shares of our common stock. Completion of the merger is contingent upon certain closing conditions, including customary due diligence considerations, the negotiation, execution and delivery of a merger agreement by the parties, and board and stockholder approval. There can be no assurances that a merger agreement or a closing will occur based on satisfaction of these conditions. Due to the non-binding nature of the letter of intent, the terms of the proposed transaction remain subject to change. This LOI was cancelled on September 26, 2016.</t>
  </si>
  <si>
    <t>Plan of Operations</t>
  </si>
  <si>
    <t>Plan of Operations We are a shell company with no operating business. As a result of the sale of the Purchased Shares, Havanti has acquired effective control of our company. In connection with such transactions, our board of directors has determined to establish our company as a provider of a digital currency, or cryptocurrency, to engage as a peer-to-peer lender utilizing such cryptocurrency and to engage in other digital currency businesses. As discussed above, we intend to enter such markets by seeking and acquiring or merging with one or more established companies in such industry, including possibly, one or more companies controlled by Havanti or one of its affiliates or in which Havanti or one of its affiliates has an equity interest. Any such acquisition or merger may involve the issuance of additional shares of our common stock. In order to fund such proposed business plan, we intend to raise funds from investors by issuing our common stock, preferred stock and/or debt securities to fund future operations. Upon any such acquisition or merger, the Company will cease to be a shell company as such term is defined in Rule 12b-2 under the Securities Exchange Act of 1934, as amended. Since the sale of the Purchased Shares to Havanti in November 2015, we were able to raise only limited funds to engage in our proposed business. Since October 11, 2005, we have not engaged in any operations and our business has been dormant. As such, we may presently be defined as a “shell” company, whose sole purpose, at this time, is to locate and consummate a merger with or an acquisition of a private entity. The proposed business activities described herein classify us as a “blank check” company. Many states have enacted statutes, rules and regulations limiting the sale of securities of “blank check” companies in their respective jurisdictions. We intend to engage in digital currency businesses, and at this time, our purpose is to seek, investigate and, if such investigation warrants, acquire an interest in business opportunities in such industry presented to us by persons or firms who or which desire to seek the perceived advantages of a corporation whose securities are registered pursuant to the Securities Exchange Act of 1934, as amended (the “Exchange Act”). We will not restrict our search to any specific business or geographical location. This discussion of our proposed business is purposefully general and is not meant to be restrictive of our virtually unlimited discretion to search for and enter into potential business opportunities. Management anticipates that we may be able to participate in only one potential business venture because we have nominal assets and limited financial resources. This lack of
diversification should be considered a substantial risk to our shareholders because it will not permit us to offset potential losses from one venture against gains from another. We may seek a business opportunity with entities that have recently commenced operations, or that wish to utilize the public marketplace in order to raise additional capital in order to expand into new products or markets, to develop a new product or service, or for other corporate purposes. We may acquire assets and establish wholly-owned subsidiaries in various businesses or acquire existing businesses as subsidiaries.</t>
  </si>
  <si>
    <t>Unaudited Interim Financial Statements</t>
  </si>
  <si>
    <t>Unaudited Interim Financial Statements The accompanying interim financial statements have been prepared in accordance with generally accepted accounting principles in the United States (“GAAP”) for interim financial information and the instructions to Article 8 of Regulation S-X, and should be read in conjunction with the consolidated financial statements and related notes of the Company filed in its 2016 Annual Report on Form 10-K. The financial statements as of August 31, 2016 and for the three months ended August 31, 2016 and 2015 presented in this Quarterly Report on Form 10-Q are unaudited; however, in the opinion of management such financial statements reflect all adjustments, consisting solely of normal recurring adjustments, necessary for a fair presentation of the results for the periods presented. The results of operations for the periods presented are not necessarily indicative of the results that might be expected for future interim periods or for the full year. The balance sheet at May 31, 2016 was derived from audited financial statements but does not include all disclosures required by GAAP.</t>
  </si>
  <si>
    <t>Liquidity and Capital Resources</t>
  </si>
  <si>
    <t>Liquidity and Capital Resources The Company’s accompanying financial statements have been prepared assuming that the Company will continue as a going concern, which contemplates realization of assets and the satisfaction of liabilities in the normal course of business for the twelve month period following the date of these financial statements. The Company’s continued existence is dependent upon its ability to effect its business plan and generate sufficient cash flows to support its operations, as well as to provide sufficient resources to retire existing liabilities and obligations on a timely basis. The Company anticipates effecting future sales of debt or equity securities to execute its plans to fund its operations. However, there is no assurance that the Company will be able to obtain additional funding through the sales of additional debt or equity securities or that such funding, if available, will be obtained on terms favorable to or affordable by the Company. Further, the Company faces considerable risk in its business plan and a potential shortfall of funding due to the Company’s inability to raise capital in the debt and equity securities markets. If no additional capital is raised, the Company will be forced to rely on existing cash in the bank or to scale back operations until such time that it generates revenues or raises additional capital, which raises substantial doubt about the Company’s ability to continue as a going concern. In such a restricted cash flow scenario, the Company would be unable to complete its business plan steps, and would, instead, delay all cash intensive activities. Without necessary cash flow, the Company may have to scale back operations and expansion plans during the next twelve months, or until such time as necessary funds can be raised in the debt or equity securities markets.</t>
  </si>
  <si>
    <t>Description of Business and Summary of Significant Accounting Policies (Details) - USD ($)</t>
  </si>
  <si>
    <t>Sep. 15, 2009</t>
  </si>
  <si>
    <t>Oct. 11, 2005</t>
  </si>
  <si>
    <t>Nov. 19, 2015</t>
  </si>
  <si>
    <t>Jul. 28, 2006</t>
  </si>
  <si>
    <t>Sep. 26, 2016</t>
  </si>
  <si>
    <t>Description of Business and Summary of Significant Accounting Policies (Textual)</t>
  </si>
  <si>
    <t>Dividend paid to shareholders</t>
  </si>
  <si>
    <t>Reverse stock split</t>
  </si>
  <si>
    <t>Effectuated a stock combination or reverse stock split, whereby every 33.7468 outstanding shares of common stock were converted into one share of common stock.</t>
  </si>
  <si>
    <t>Dividend rate, percentage</t>
  </si>
  <si>
    <t>82.00%</t>
  </si>
  <si>
    <t>87.00%</t>
  </si>
  <si>
    <t>Subsequent Event [Member]</t>
  </si>
  <si>
    <t>Ownership percentage</t>
  </si>
  <si>
    <t>57.97%</t>
  </si>
  <si>
    <t>Havanti AS [Member]</t>
  </si>
  <si>
    <t>Purchase aggregate common stock</t>
  </si>
  <si>
    <t>Purchase aggregate common stock shares</t>
  </si>
  <si>
    <t>Avantce RSI, LLC [Member]</t>
  </si>
  <si>
    <t>Sale of assets</t>
  </si>
  <si>
    <t>Promissory note payable</t>
  </si>
  <si>
    <t>Related Party Transactions (Details) - USD ($)</t>
  </si>
  <si>
    <t>Mar. 02, 2016</t>
  </si>
  <si>
    <t>Nov. 11, 2015</t>
  </si>
  <si>
    <t>Aug. 18, 2016</t>
  </si>
  <si>
    <t>May 31, 2015</t>
  </si>
  <si>
    <t>Related Party Transactions (Textual)</t>
  </si>
  <si>
    <t>Convertible note to related parties</t>
  </si>
  <si>
    <t>Nature of common ownership or management control relationships</t>
  </si>
  <si>
    <t>Under the terms of the LOI it is expected that LXCC will be merged with NXCN, which will remain the surviving entity, and that LXCC's shareholders will own approximately 90% of the post-merged fully-diluted shares of NXCN.</t>
  </si>
  <si>
    <t>Promissory note [Member]</t>
  </si>
  <si>
    <t>Interest rate</t>
  </si>
  <si>
    <t>8.00%</t>
  </si>
  <si>
    <t>Accrued interest</t>
  </si>
  <si>
    <t>Convertible note, maturity date</t>
  </si>
  <si>
    <t>Mar. 31,
		2017</t>
  </si>
  <si>
    <t>Promissory note one [Member]</t>
  </si>
  <si>
    <t>Aug. 18,
		2017</t>
  </si>
  <si>
    <t>Director [Member]</t>
  </si>
  <si>
    <t>Loans payable, outstanding</t>
  </si>
  <si>
    <t>Debt conversion, description</t>
  </si>
  <si>
    <t>75% of the closing sale price of the Common Stock, or the last bid price if the closing sale price cannot be determined, on a material stock exchange or in the over-the-counter market on the trading day immediately prior to the conversion date.</t>
  </si>
  <si>
    <t>Convertible shares outstanding principal amount</t>
  </si>
  <si>
    <t>Interest rate, terms</t>
  </si>
  <si>
    <t>If the note is not paid in full on or prior to the six-month anniversary of the issue date of the note and at the rate of 18% if the maturity date of the notes was automatically extended for an additional three months as permitted by the note, and now bears interest at a rate per annum equal to the lesser of 28% or the maximum rate permitted by law.</t>
  </si>
  <si>
    <t>CEO [Member]</t>
  </si>
  <si>
    <t>Consulting fees</t>
  </si>
  <si>
    <t>Number of common stock acquired</t>
  </si>
  <si>
    <t>Common stock aggregate purchase price</t>
  </si>
  <si>
    <t>Loan Receivable (Details) - Legend Merchant Group, Inc., [Member]</t>
  </si>
  <si>
    <t>12 Months Ended</t>
  </si>
  <si>
    <t>May 31, 2016USD ($)</t>
  </si>
  <si>
    <t>Loan Receivable (Textual)</t>
  </si>
  <si>
    <t>Aggregate principal amount</t>
  </si>
  <si>
    <t>Interest rate per annum</t>
  </si>
  <si>
    <t>Maturity date</t>
  </si>
  <si>
    <t>Sep. 30,
		2016</t>
  </si>
  <si>
    <t>Notes Payable (Details) - USD ($)</t>
  </si>
  <si>
    <t>1 Months Ended</t>
  </si>
  <si>
    <t>Nov. 15, 2015</t>
  </si>
  <si>
    <t>May 31, 2014</t>
  </si>
  <si>
    <t>Notes Payable (Textual)</t>
  </si>
  <si>
    <t>Notes Payable [Member]</t>
  </si>
  <si>
    <t>Maturity date, description</t>
  </si>
  <si>
    <t>The maturity dates ranged between October 2012 and March 2015.</t>
  </si>
  <si>
    <t>Outstanding principal amount</t>
  </si>
  <si>
    <t>Notes Payable [Member] | Minimum [Member]</t>
  </si>
  <si>
    <t>Debt instrument, interest rate</t>
  </si>
  <si>
    <t>10.00%</t>
  </si>
  <si>
    <t>Notes Payable [Member] | Maximum [Member]</t>
  </si>
  <si>
    <t>15.00%</t>
  </si>
  <si>
    <t>Convertible Notes Payable [Member]</t>
  </si>
  <si>
    <t>Principal amount converted</t>
  </si>
  <si>
    <t>Convertible shares issued</t>
  </si>
  <si>
    <t>Outstanding payables</t>
  </si>
  <si>
    <t>Gain (loss) of debt</t>
  </si>
  <si>
    <t>Debt instrument, forgiven</t>
  </si>
  <si>
    <t>The Notes originally bore interest at the rate of 8% per annum if not paid in full on or prior to the six-month anniversary of the issue date of the Notes and at the rate of 18% if the maturity date of the Notes was automatically extended for an additional three months as permitted by the Notes, and now bear interest at a rate per annum equal to the lesser of 28% or the maximum rate permitted by law. As the outstanding principal and interest on the Notes was not paid in full at the end of such three month extension period, the Notes are payable on demand and the holders of the Notes may convert the unpaid principal of and interest on the Notes into shares of common stock at a price per share equal to 75% of the closing sale price of the common stock, or the last bid price if the closing sale price cannot be determined, on a material stock exchange or in the over-the-counter market on the trading day immediately prior to the conversion date.</t>
  </si>
  <si>
    <t>Subsequent Event (Details) - $ / shares</t>
  </si>
  <si>
    <t>Subsequent Event (Textual)</t>
  </si>
  <si>
    <t>Asset purchase transation percentag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39757</v>
      </c>
    </row>
    <row spans="1:3" r="6">
      <c t="s" r="A6" s="4">
        <v>8</v>
      </c>
      <c t="s" r="B6" s="4">
        <v>9</v>
      </c>
    </row>
    <row spans="1:3" r="7">
      <c t="s" r="A7" s="4">
        <v>10</v>
      </c>
      <c t="s" r="B7" s="4">
        <v>11</v>
      </c>
    </row>
    <row spans="1:3" r="8">
      <c t="s" r="A8" s="4">
        <v>12</v>
      </c>
      <c t="n" r="B8" s="6">
        <v>2017</v>
      </c>
    </row>
    <row spans="1:3" r="9">
      <c t="s" r="A9" s="4">
        <v>13</v>
      </c>
      <c t="s" r="B9" s="5">
        <v>14</v>
      </c>
    </row>
    <row spans="1:3" r="10">
      <c t="s" r="A10" s="4">
        <v>15</v>
      </c>
      <c t="s" r="B10" s="4">
        <v>16</v>
      </c>
    </row>
    <row spans="1:3" r="11">
      <c t="s" r="A11" s="4">
        <v>17</v>
      </c>
      <c t="s" r="B11" s="4">
        <v>18</v>
      </c>
    </row>
    <row spans="1:3" r="12">
      <c t="s" r="A12" s="4">
        <v>19</v>
      </c>
      <c t="s" r="B12" s="4">
        <v>20</v>
      </c>
    </row>
    <row spans="1:3" r="13">
      <c t="s" r="A13" s="4">
        <v>21</v>
      </c>
      <c t="n" r="C13" s="6">
        <v>100414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87</v>
      </c>
      <c t="s" r="B1" s="2">
        <v>1</v>
      </c>
    </row>
    <row spans="1:2" r="2">
      <c t="s" r="B2" s="2">
        <v>2</v>
      </c>
    </row>
    <row spans="1:2" r="3">
      <c t="s" r="A3" s="3">
        <v>88</v>
      </c>
    </row>
    <row spans="1:2" r="4">
      <c t="s" r="A4" s="4">
        <v>87</v>
      </c>
      <c t="s" r="B4" s="4">
        <v>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90</v>
      </c>
      <c t="s" r="B1" s="2">
        <v>1</v>
      </c>
    </row>
    <row spans="1:2" r="2">
      <c t="s" r="B2" s="2">
        <v>2</v>
      </c>
    </row>
    <row spans="1:2" r="3">
      <c t="s" r="A3" s="3">
        <v>76</v>
      </c>
    </row>
    <row spans="1:2" r="4">
      <c t="s" r="A4" s="4">
        <v>91</v>
      </c>
      <c t="s" r="B4" s="4">
        <v>92</v>
      </c>
    </row>
    <row spans="1:2" r="5">
      <c t="s" r="A5" s="4">
        <v>93</v>
      </c>
      <c t="s" r="B5" s="4">
        <v>94</v>
      </c>
    </row>
    <row spans="1:2" r="6">
      <c t="s" r="A6" s="4">
        <v>95</v>
      </c>
      <c t="s" r="B6" s="4">
        <v>96</v>
      </c>
    </row>
    <row spans="1:2" r="7">
      <c t="s" r="A7" s="4">
        <v>97</v>
      </c>
      <c t="s" r="B7" s="4">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3"/>
  </cols>
  <sheetData>
    <row spans="1:8" r="1">
      <c t="s" r="A1" s="1">
        <v>99</v>
      </c>
      <c t="s" r="B1" s="2">
        <v>100</v>
      </c>
      <c t="s" r="C1" s="2">
        <v>101</v>
      </c>
      <c t="s" r="D1" s="2">
        <v>102</v>
      </c>
      <c t="s" r="E1" s="2">
        <v>103</v>
      </c>
      <c t="s" r="F1" s="2">
        <v>2</v>
      </c>
      <c t="s" r="G1" s="2">
        <v>104</v>
      </c>
      <c t="s" r="H1" s="2">
        <v>23</v>
      </c>
    </row>
    <row spans="1:8" r="2">
      <c t="s" r="A2" s="3">
        <v>105</v>
      </c>
    </row>
    <row spans="1:8" r="3">
      <c t="s" r="A3" s="4">
        <v>106</v>
      </c>
      <c t="n" r="B3" s="7">
        <v>217844</v>
      </c>
      <c t="n" r="E3" s="7">
        <v>2760000</v>
      </c>
    </row>
    <row spans="1:8" r="4">
      <c t="s" r="A4" s="4">
        <v>107</v>
      </c>
      <c t="s" r="F4" s="4">
        <v>108</v>
      </c>
    </row>
    <row spans="1:8" r="5">
      <c t="s" r="A5" s="4">
        <v>109</v>
      </c>
      <c t="s" r="B5" s="4">
        <v>110</v>
      </c>
      <c t="s" r="E5" s="4">
        <v>111</v>
      </c>
    </row>
    <row spans="1:8" r="6">
      <c t="s" r="A6" s="4">
        <v>46</v>
      </c>
      <c t="n" r="F6" s="6">
        <v>10041469</v>
      </c>
      <c t="n" r="H6" s="6">
        <v>10041469</v>
      </c>
    </row>
    <row spans="1:8" r="7">
      <c t="s" r="A7" s="4">
        <v>112</v>
      </c>
    </row>
    <row spans="1:8" r="8">
      <c t="s" r="A8" s="3">
        <v>105</v>
      </c>
    </row>
    <row spans="1:8" r="9">
      <c t="s" r="A9" s="4">
        <v>113</v>
      </c>
      <c t="s" r="G9" s="4">
        <v>114</v>
      </c>
    </row>
    <row spans="1:8" r="10">
      <c t="s" r="A10" s="4">
        <v>46</v>
      </c>
      <c t="n" r="G10" s="6">
        <v>14243000</v>
      </c>
    </row>
    <row spans="1:8" r="11">
      <c t="s" r="A11" s="4">
        <v>115</v>
      </c>
    </row>
    <row spans="1:8" r="12">
      <c t="s" r="A12" s="3">
        <v>105</v>
      </c>
    </row>
    <row spans="1:8" r="13">
      <c t="s" r="A13" s="4">
        <v>116</v>
      </c>
      <c t="n" r="D13" s="7">
        <v>200000</v>
      </c>
    </row>
    <row spans="1:8" r="14">
      <c t="s" r="A14" s="4">
        <v>117</v>
      </c>
      <c t="n" r="D14" s="6">
        <v>1040839</v>
      </c>
    </row>
    <row spans="1:8" r="15">
      <c t="s" r="A15" s="4">
        <v>118</v>
      </c>
    </row>
    <row spans="1:8" r="16">
      <c t="s" r="A16" s="3">
        <v>105</v>
      </c>
    </row>
    <row spans="1:8" r="17">
      <c t="s" r="A17" s="4">
        <v>119</v>
      </c>
      <c t="n" r="C17" s="7">
        <v>2970000</v>
      </c>
    </row>
    <row spans="1:8" r="18">
      <c t="s" r="A18" s="4">
        <v>120</v>
      </c>
      <c t="n" r="C18" s="7">
        <v>200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63"/>
    <col customWidth="1" max="2" min="2" width="16"/>
    <col customWidth="1" max="3" min="3" width="80"/>
    <col customWidth="1" max="4" min="4" width="16"/>
    <col customWidth="1" max="5" min="5" width="80"/>
    <col customWidth="1" max="6" min="6" width="14"/>
    <col customWidth="1" max="7" min="7" width="13"/>
    <col customWidth="1" max="8" min="8" width="14"/>
    <col customWidth="1" max="9" min="9" width="13"/>
  </cols>
  <sheetData>
    <row spans="1:9" r="1">
      <c t="s" r="A1" s="1">
        <v>121</v>
      </c>
      <c t="s" r="B1" s="2">
        <v>122</v>
      </c>
      <c t="s" r="C1" s="2">
        <v>123</v>
      </c>
      <c t="s" r="D1" s="2">
        <v>124</v>
      </c>
      <c t="s" r="E1" s="2">
        <v>2</v>
      </c>
      <c t="s" r="F1" s="2">
        <v>50</v>
      </c>
      <c t="s" r="G1" s="2">
        <v>23</v>
      </c>
      <c t="s" r="H1" s="2">
        <v>104</v>
      </c>
      <c t="s" r="I1" s="2">
        <v>125</v>
      </c>
    </row>
    <row spans="1:9" r="2">
      <c t="s" r="A2" s="3">
        <v>126</v>
      </c>
    </row>
    <row spans="1:9" r="3">
      <c t="s" r="A3" s="4">
        <v>127</v>
      </c>
      <c t="n" r="E3" s="7">
        <v>120000</v>
      </c>
      <c t="n" r="G3" s="7">
        <v>120000</v>
      </c>
    </row>
    <row spans="1:9" r="4">
      <c t="s" r="A4" s="4">
        <v>128</v>
      </c>
      <c t="s" r="E4" s="4">
        <v>129</v>
      </c>
    </row>
    <row spans="1:9" r="5">
      <c t="s" r="A5" s="4">
        <v>46</v>
      </c>
      <c t="n" r="E5" s="6">
        <v>10041469</v>
      </c>
      <c t="n" r="G5" s="6">
        <v>10041469</v>
      </c>
    </row>
    <row spans="1:9" r="6">
      <c t="s" r="A6" s="4">
        <v>44</v>
      </c>
      <c t="n" r="E6" s="8">
        <v>0.001</v>
      </c>
      <c t="n" r="G6" s="8">
        <v>0.001</v>
      </c>
    </row>
    <row spans="1:9" r="7">
      <c t="s" r="A7" s="4">
        <v>112</v>
      </c>
    </row>
    <row spans="1:9" r="8">
      <c t="s" r="A8" s="3">
        <v>126</v>
      </c>
    </row>
    <row spans="1:9" r="9">
      <c t="s" r="A9" s="4">
        <v>46</v>
      </c>
      <c t="n" r="H9" s="6">
        <v>14243000</v>
      </c>
    </row>
    <row spans="1:9" r="10">
      <c t="s" r="A10" s="4">
        <v>44</v>
      </c>
      <c t="n" r="H10" s="8">
        <v>0.001</v>
      </c>
    </row>
    <row spans="1:9" r="11">
      <c t="s" r="A11" s="4">
        <v>113</v>
      </c>
      <c t="s" r="H11" s="4">
        <v>114</v>
      </c>
    </row>
    <row spans="1:9" r="12">
      <c t="s" r="A12" s="4">
        <v>130</v>
      </c>
    </row>
    <row spans="1:9" r="13">
      <c t="s" r="A13" s="3">
        <v>126</v>
      </c>
    </row>
    <row spans="1:9" r="14">
      <c t="s" r="A14" s="4">
        <v>127</v>
      </c>
      <c t="n" r="B14" s="7">
        <v>120000</v>
      </c>
      <c t="n" r="E14" s="7">
        <v>100000</v>
      </c>
    </row>
    <row spans="1:9" r="15">
      <c t="s" r="A15" s="4">
        <v>131</v>
      </c>
      <c t="s" r="B15" s="4">
        <v>132</v>
      </c>
    </row>
    <row spans="1:9" r="16">
      <c t="s" r="A16" s="4">
        <v>133</v>
      </c>
      <c t="n" r="E16" s="6">
        <v>4400</v>
      </c>
    </row>
    <row spans="1:9" r="17">
      <c t="s" r="A17" s="4">
        <v>134</v>
      </c>
      <c t="s" r="B17" s="4">
        <v>135</v>
      </c>
    </row>
    <row spans="1:9" r="18">
      <c t="s" r="A18" s="4">
        <v>136</v>
      </c>
    </row>
    <row spans="1:9" r="19">
      <c t="s" r="A19" s="3">
        <v>126</v>
      </c>
    </row>
    <row spans="1:9" r="20">
      <c t="s" r="A20" s="4">
        <v>127</v>
      </c>
      <c t="n" r="D20" s="7">
        <v>20000</v>
      </c>
      <c t="n" r="E20" s="6">
        <v>20000</v>
      </c>
    </row>
    <row spans="1:9" r="21">
      <c t="s" r="A21" s="4">
        <v>131</v>
      </c>
      <c t="s" r="D21" s="4">
        <v>132</v>
      </c>
    </row>
    <row spans="1:9" r="22">
      <c t="s" r="A22" s="4">
        <v>133</v>
      </c>
      <c t="n" r="E22" s="6">
        <v>62</v>
      </c>
    </row>
    <row spans="1:9" r="23">
      <c t="s" r="A23" s="4">
        <v>134</v>
      </c>
      <c t="s" r="D23" s="4">
        <v>137</v>
      </c>
    </row>
    <row spans="1:9" r="24">
      <c t="s" r="A24" s="4">
        <v>138</v>
      </c>
    </row>
    <row spans="1:9" r="25">
      <c t="s" r="A25" s="3">
        <v>126</v>
      </c>
    </row>
    <row spans="1:9" r="26">
      <c t="s" r="A26" s="4">
        <v>139</v>
      </c>
      <c t="n" r="I26" s="7">
        <v>25000</v>
      </c>
    </row>
    <row spans="1:9" r="27">
      <c t="s" r="A27" s="4">
        <v>127</v>
      </c>
      <c t="n" r="C27" s="7">
        <v>25000</v>
      </c>
      <c t="n" r="E27" s="6">
        <v>25000</v>
      </c>
    </row>
    <row spans="1:9" r="28">
      <c t="s" r="A28" s="4">
        <v>131</v>
      </c>
      <c t="s" r="C28" s="4">
        <v>132</v>
      </c>
    </row>
    <row spans="1:9" r="29">
      <c t="s" r="A29" s="4">
        <v>140</v>
      </c>
      <c t="s" r="C29" s="4">
        <v>141</v>
      </c>
    </row>
    <row spans="1:9" r="30">
      <c t="s" r="A30" s="4">
        <v>142</v>
      </c>
      <c t="n" r="C30" s="7">
        <v>25000</v>
      </c>
    </row>
    <row spans="1:9" r="31">
      <c t="s" r="A31" s="4">
        <v>143</v>
      </c>
      <c t="s" r="C31" s="4">
        <v>144</v>
      </c>
    </row>
    <row spans="1:9" r="32">
      <c t="s" r="A32" s="4">
        <v>133</v>
      </c>
      <c t="n" r="E32" s="6">
        <v>2312</v>
      </c>
    </row>
    <row spans="1:9" r="33">
      <c t="s" r="A33" s="4">
        <v>145</v>
      </c>
    </row>
    <row spans="1:9" r="34">
      <c t="s" r="A34" s="3">
        <v>126</v>
      </c>
    </row>
    <row spans="1:9" r="35">
      <c t="s" r="A35" s="4">
        <v>139</v>
      </c>
      <c t="n" r="I35" s="7">
        <v>40073</v>
      </c>
    </row>
    <row spans="1:9" r="36">
      <c t="s" r="A36" s="4">
        <v>146</v>
      </c>
      <c t="n" r="E36" s="7">
        <v>33500</v>
      </c>
      <c t="n" r="F36" s="7">
        <v>40000</v>
      </c>
    </row>
    <row spans="1:9" r="37">
      <c t="s" r="A37" s="4">
        <v>147</v>
      </c>
      <c t="n" r="G37" s="6">
        <v>283042</v>
      </c>
    </row>
    <row spans="1:9" r="38">
      <c t="s" r="A38" s="4">
        <v>148</v>
      </c>
      <c t="n" r="G38" s="7">
        <v>283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0"/>
  </cols>
  <sheetData>
    <row spans="1:2" r="1">
      <c t="s" r="A1" s="1">
        <v>149</v>
      </c>
      <c t="s" r="B1" s="2">
        <v>150</v>
      </c>
    </row>
    <row spans="1:2" r="2">
      <c t="s" r="B2" s="2">
        <v>151</v>
      </c>
    </row>
    <row spans="1:2" r="3">
      <c t="s" r="A3" s="3">
        <v>152</v>
      </c>
    </row>
    <row spans="1:2" r="4">
      <c t="s" r="A4" s="4">
        <v>153</v>
      </c>
      <c t="n" r="B4" s="7">
        <v>10500</v>
      </c>
    </row>
    <row spans="1:2" r="5">
      <c t="s" r="A5" s="4">
        <v>154</v>
      </c>
      <c t="s" r="B5" s="4">
        <v>132</v>
      </c>
    </row>
    <row spans="1:2" r="6">
      <c t="s" r="A6" s="4">
        <v>155</v>
      </c>
      <c t="s" r="B6"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42"/>
    <col customWidth="1" max="2" min="2" width="80"/>
    <col customWidth="1" max="3" min="3" width="16"/>
    <col customWidth="1" max="4" min="4" width="63"/>
    <col customWidth="1" max="5" min="5" width="14"/>
    <col customWidth="1" max="6" min="6" width="13"/>
  </cols>
  <sheetData>
    <row spans="1:6" r="1">
      <c t="s" r="A1" s="1">
        <v>157</v>
      </c>
      <c t="s" r="B1" s="2">
        <v>158</v>
      </c>
      <c t="s" r="C1" s="2">
        <v>150</v>
      </c>
    </row>
    <row spans="1:6" r="2">
      <c t="s" r="B2" s="2">
        <v>159</v>
      </c>
      <c t="s" r="C2" s="2">
        <v>125</v>
      </c>
      <c t="s" r="D2" s="2">
        <v>160</v>
      </c>
      <c t="s" r="E2" s="2">
        <v>2</v>
      </c>
      <c t="s" r="F2" s="2">
        <v>23</v>
      </c>
    </row>
    <row spans="1:6" r="3">
      <c t="s" r="A3" s="3">
        <v>161</v>
      </c>
    </row>
    <row spans="1:6" r="4">
      <c t="s" r="A4" s="4">
        <v>32</v>
      </c>
      <c t="n" r="E4" s="7">
        <v>75000</v>
      </c>
      <c t="n" r="F4" s="7">
        <v>75000</v>
      </c>
    </row>
    <row spans="1:6" r="5">
      <c t="s" r="A5" s="4">
        <v>162</v>
      </c>
    </row>
    <row spans="1:6" r="6">
      <c t="s" r="A6" s="3">
        <v>161</v>
      </c>
    </row>
    <row spans="1:6" r="7">
      <c t="s" r="A7" s="4">
        <v>163</v>
      </c>
      <c t="s" r="D7" s="4">
        <v>164</v>
      </c>
    </row>
    <row spans="1:6" r="8">
      <c t="s" r="A8" s="4">
        <v>165</v>
      </c>
      <c t="n" r="D8" s="7">
        <v>80000</v>
      </c>
    </row>
    <row spans="1:6" r="9">
      <c t="s" r="A9" s="4">
        <v>166</v>
      </c>
    </row>
    <row spans="1:6" r="10">
      <c t="s" r="A10" s="3">
        <v>161</v>
      </c>
    </row>
    <row spans="1:6" r="11">
      <c t="s" r="A11" s="4">
        <v>167</v>
      </c>
      <c t="s" r="D11" s="4">
        <v>168</v>
      </c>
    </row>
    <row spans="1:6" r="12">
      <c t="s" r="A12" s="4">
        <v>169</v>
      </c>
    </row>
    <row spans="1:6" r="13">
      <c t="s" r="A13" s="3">
        <v>161</v>
      </c>
    </row>
    <row spans="1:6" r="14">
      <c t="s" r="A14" s="4">
        <v>167</v>
      </c>
      <c t="s" r="D14" s="4">
        <v>170</v>
      </c>
    </row>
    <row spans="1:6" r="15">
      <c t="s" r="A15" s="4">
        <v>171</v>
      </c>
    </row>
    <row spans="1:6" r="16">
      <c t="s" r="A16" s="3">
        <v>161</v>
      </c>
    </row>
    <row spans="1:6" r="17">
      <c t="s" r="A17" s="4">
        <v>172</v>
      </c>
      <c t="n" r="C17" s="7">
        <v>5000</v>
      </c>
    </row>
    <row spans="1:6" r="18">
      <c t="s" r="A18" s="4">
        <v>173</v>
      </c>
      <c t="n" r="C18" s="6">
        <v>107813</v>
      </c>
    </row>
    <row spans="1:6" r="19">
      <c t="s" r="A19" s="4">
        <v>174</v>
      </c>
      <c t="n" r="B19" s="7">
        <v>144038</v>
      </c>
    </row>
    <row spans="1:6" r="20">
      <c t="s" r="A20" s="4">
        <v>133</v>
      </c>
      <c t="n" r="C20" s="7">
        <v>390</v>
      </c>
      <c t="n" r="E20" s="6">
        <v>6938</v>
      </c>
    </row>
    <row spans="1:6" r="21">
      <c t="s" r="A21" s="4">
        <v>175</v>
      </c>
      <c t="n" r="C21" s="7">
        <v>4204</v>
      </c>
    </row>
    <row spans="1:6" r="22">
      <c t="s" r="A22" s="4">
        <v>32</v>
      </c>
      <c t="n" r="B22" s="6">
        <v>75000</v>
      </c>
      <c t="n" r="E22" s="7">
        <v>75000</v>
      </c>
    </row>
    <row spans="1:6" r="23">
      <c t="s" r="A23" s="4">
        <v>176</v>
      </c>
      <c t="n" r="B23" s="7">
        <v>69038</v>
      </c>
    </row>
    <row spans="1:6" r="24">
      <c t="s" r="A24" s="4">
        <v>167</v>
      </c>
      <c t="s" r="B24" s="4">
        <v>132</v>
      </c>
    </row>
    <row spans="1:6" r="25">
      <c t="s" r="A25" s="4">
        <v>140</v>
      </c>
      <c t="s" r="B25" s="4">
        <v>177</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3"/>
  </cols>
  <sheetData>
    <row spans="1:4" r="1">
      <c t="s" r="A1" s="1">
        <v>178</v>
      </c>
      <c t="s" r="B1" s="2">
        <v>104</v>
      </c>
      <c t="s" r="C1" s="2">
        <v>2</v>
      </c>
      <c t="s" r="D1" s="2">
        <v>23</v>
      </c>
    </row>
    <row spans="1:4" r="2">
      <c t="s" r="A2" s="3">
        <v>179</v>
      </c>
    </row>
    <row spans="1:4" r="3">
      <c t="s" r="A3" s="4">
        <v>46</v>
      </c>
      <c t="n" r="C3" s="6">
        <v>10041469</v>
      </c>
      <c t="n" r="D3" s="6">
        <v>10041469</v>
      </c>
    </row>
    <row spans="1:4" r="4">
      <c t="s" r="A4" s="4">
        <v>44</v>
      </c>
      <c t="n" r="C4" s="8">
        <v>0.001</v>
      </c>
      <c t="n" r="D4" s="8">
        <v>0.001</v>
      </c>
    </row>
    <row spans="1:4" r="5">
      <c t="s" r="A5" s="4">
        <v>112</v>
      </c>
    </row>
    <row spans="1:4" r="6">
      <c t="s" r="A6" s="3">
        <v>179</v>
      </c>
    </row>
    <row spans="1:4" r="7">
      <c t="s" r="A7" s="4">
        <v>46</v>
      </c>
      <c t="n" r="B7" s="6">
        <v>14243000</v>
      </c>
    </row>
    <row spans="1:4" r="8">
      <c t="s" r="A8" s="4">
        <v>44</v>
      </c>
      <c t="n" r="B8" s="8">
        <v>0.001</v>
      </c>
    </row>
    <row spans="1:4" r="9">
      <c t="s" r="A9" s="4">
        <v>180</v>
      </c>
      <c t="s" r="B9" s="4">
        <v>1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r="A1" s="1">
        <v>22</v>
      </c>
      <c t="s" r="B1" s="2">
        <v>2</v>
      </c>
      <c t="s" r="C1" s="2">
        <v>23</v>
      </c>
    </row>
    <row spans="1:3" r="2">
      <c t="s" r="A2" s="3">
        <v>24</v>
      </c>
    </row>
    <row spans="1:3" r="3">
      <c t="s" r="A3" s="4">
        <v>25</v>
      </c>
      <c t="n" r="B3" s="7">
        <v>430</v>
      </c>
      <c t="n" r="C3" s="7">
        <v>62075</v>
      </c>
    </row>
    <row spans="1:3" r="4">
      <c t="s" r="A4" s="4">
        <v>26</v>
      </c>
      <c t="n" r="B4" s="6">
        <v>10500</v>
      </c>
      <c t="n" r="C4" s="6">
        <v>10500</v>
      </c>
    </row>
    <row spans="1:3" r="5">
      <c t="s" r="A5" s="4">
        <v>27</v>
      </c>
      <c t="n" r="B5" s="6">
        <v>10930</v>
      </c>
      <c t="n" r="C5" s="6">
        <v>72575</v>
      </c>
    </row>
    <row spans="1:3" r="6">
      <c t="s" r="A6" s="3">
        <v>28</v>
      </c>
    </row>
    <row spans="1:3" r="7">
      <c t="s" r="A7" s="4">
        <v>29</v>
      </c>
      <c t="n" r="B7" s="6">
        <v>57925</v>
      </c>
      <c t="n" r="C7" s="6">
        <v>54453</v>
      </c>
    </row>
    <row spans="1:3" r="8">
      <c t="s" r="A8" s="4">
        <v>30</v>
      </c>
      <c t="n" r="B8" s="6">
        <v>120000</v>
      </c>
      <c t="n" r="C8" s="6">
        <v>120000</v>
      </c>
    </row>
    <row spans="1:3" r="9">
      <c t="s" r="A9" s="4">
        <v>31</v>
      </c>
      <c t="n" r="B9" s="6">
        <v>25000</v>
      </c>
      <c t="n" r="C9" s="6">
        <v>25000</v>
      </c>
    </row>
    <row spans="1:3" r="10">
      <c t="s" r="A10" s="4">
        <v>32</v>
      </c>
      <c t="n" r="B10" s="6">
        <v>75000</v>
      </c>
      <c t="n" r="C10" s="6">
        <v>75000</v>
      </c>
    </row>
    <row spans="1:3" r="11">
      <c t="s" r="A11" s="4">
        <v>33</v>
      </c>
      <c t="n" r="B11" s="6">
        <v>277925</v>
      </c>
      <c t="n" r="C11" s="6">
        <v>274453</v>
      </c>
    </row>
    <row spans="1:3" r="12">
      <c t="s" r="A12" s="3">
        <v>34</v>
      </c>
    </row>
    <row spans="1:3" r="13">
      <c t="s" r="A13" s="4">
        <v>35</v>
      </c>
      <c t="n" r="B13" s="6">
        <v>10041</v>
      </c>
      <c t="n" r="C13" s="6">
        <v>10041</v>
      </c>
    </row>
    <row spans="1:3" r="14">
      <c t="s" r="A14" s="4">
        <v>36</v>
      </c>
      <c t="n" r="B14" s="6">
        <v>1</v>
      </c>
      <c t="n" r="C14" s="6">
        <v>1</v>
      </c>
    </row>
    <row spans="1:3" r="15">
      <c t="s" r="A15" s="4">
        <v>37</v>
      </c>
      <c t="n" r="B15" s="6">
        <v>-2830</v>
      </c>
      <c t="n" r="C15" s="6">
        <v>-2830</v>
      </c>
    </row>
    <row spans="1:3" r="16">
      <c t="s" r="A16" s="4">
        <v>38</v>
      </c>
      <c t="n" r="B16" s="6">
        <v>12953895</v>
      </c>
      <c t="n" r="C16" s="6">
        <v>12953895</v>
      </c>
    </row>
    <row spans="1:3" r="17">
      <c t="s" r="A17" s="4">
        <v>39</v>
      </c>
      <c t="n" r="B17" s="6">
        <v>-13228102</v>
      </c>
      <c t="n" r="C17" s="6">
        <v>-13162985</v>
      </c>
    </row>
    <row spans="1:3" r="18">
      <c t="s" r="A18" s="4">
        <v>40</v>
      </c>
      <c t="n" r="B18" s="6">
        <v>-266995</v>
      </c>
      <c t="n" r="C18" s="6">
        <v>-201878</v>
      </c>
    </row>
    <row spans="1:3" r="19">
      <c t="s" r="A19" s="4">
        <v>41</v>
      </c>
      <c t="n" r="B19" s="7">
        <v>10930</v>
      </c>
      <c t="n" r="C19" s="7">
        <v>725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3"/>
  </cols>
  <sheetData>
    <row spans="1:3" r="1">
      <c t="s" r="A1" s="1">
        <v>42</v>
      </c>
      <c t="s" r="B1" s="2">
        <v>2</v>
      </c>
      <c t="s" r="C1" s="2">
        <v>23</v>
      </c>
    </row>
    <row spans="1:3" r="2">
      <c t="s" r="A2" s="3">
        <v>43</v>
      </c>
    </row>
    <row spans="1:3" r="3">
      <c t="s" r="A3" s="4">
        <v>44</v>
      </c>
      <c t="n" r="B3" s="8">
        <v>0.001</v>
      </c>
      <c t="n" r="C3" s="8">
        <v>0.001</v>
      </c>
    </row>
    <row spans="1:3" r="4">
      <c t="s" r="A4" s="4">
        <v>45</v>
      </c>
      <c t="n" r="B4" s="6">
        <v>100000000</v>
      </c>
      <c t="n" r="C4" s="6">
        <v>100000000</v>
      </c>
    </row>
    <row spans="1:3" r="5">
      <c t="s" r="A5" s="4">
        <v>46</v>
      </c>
      <c t="n" r="B5" s="6">
        <v>10041469</v>
      </c>
      <c t="n" r="C5" s="6">
        <v>10041469</v>
      </c>
    </row>
    <row spans="1:3" r="6">
      <c t="s" r="A6" s="4">
        <v>47</v>
      </c>
      <c t="n" r="B6" s="6">
        <v>10041469</v>
      </c>
      <c t="n" r="C6" s="6">
        <v>10041469</v>
      </c>
    </row>
    <row spans="1:3" r="7">
      <c t="s" r="A7" s="4">
        <v>48</v>
      </c>
      <c t="n" r="B7" s="6">
        <v>1482</v>
      </c>
      <c t="n" r="C7" s="6">
        <v>14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r="A1" s="1">
        <v>49</v>
      </c>
      <c t="s" r="B1" s="2">
        <v>1</v>
      </c>
    </row>
    <row spans="1:3" r="2">
      <c t="s" r="B2" s="2">
        <v>2</v>
      </c>
      <c t="s" r="C2" s="2">
        <v>50</v>
      </c>
    </row>
    <row spans="1:3" r="3">
      <c t="s" r="A3" s="3">
        <v>51</v>
      </c>
    </row>
    <row spans="1:3" r="4">
      <c t="s" r="A4" s="4">
        <v>52</v>
      </c>
      <c t="n" r="B4" s="7">
        <v>58138</v>
      </c>
      <c t="n" r="C4" s="7">
        <v>62798</v>
      </c>
    </row>
    <row spans="1:3" r="5">
      <c t="s" r="A5" s="4">
        <v>53</v>
      </c>
      <c t="n" r="B5" s="6">
        <v>-58138</v>
      </c>
      <c t="n" r="C5" s="6">
        <v>-62798</v>
      </c>
    </row>
    <row spans="1:3" r="6">
      <c t="s" r="A6" s="3">
        <v>54</v>
      </c>
    </row>
    <row spans="1:3" r="7">
      <c t="s" r="A7" s="4">
        <v>55</v>
      </c>
      <c t="n" r="B7" s="6">
        <v>-6979</v>
      </c>
      <c t="n" r="C7" s="6">
        <v>-3489</v>
      </c>
    </row>
    <row spans="1:3" r="8">
      <c t="s" r="A8" s="4">
        <v>56</v>
      </c>
      <c t="n" r="B8" s="7">
        <v>-65117</v>
      </c>
      <c t="n" r="C8" s="7">
        <v>-66287</v>
      </c>
    </row>
    <row spans="1:3" r="9">
      <c t="s" r="A9" s="3">
        <v>57</v>
      </c>
    </row>
    <row spans="1:3" r="10">
      <c t="s" r="A10" s="4">
        <v>58</v>
      </c>
      <c t="n" r="B10" s="9">
        <v>-0.01</v>
      </c>
      <c t="n" r="C10" s="9">
        <v>-0.1</v>
      </c>
    </row>
    <row spans="1:3" r="11">
      <c t="s" r="A11" s="3">
        <v>59</v>
      </c>
    </row>
    <row spans="1:3" r="12">
      <c t="s" r="A12" s="4">
        <v>60</v>
      </c>
      <c t="n" r="B12" s="6">
        <v>10041469</v>
      </c>
      <c t="n" r="C12" s="6">
        <v>6442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r="A1" s="1">
        <v>61</v>
      </c>
      <c t="s" r="B1" s="2">
        <v>1</v>
      </c>
    </row>
    <row spans="1:3" r="2">
      <c t="s" r="B2" s="2">
        <v>2</v>
      </c>
      <c t="s" r="C2" s="2">
        <v>50</v>
      </c>
    </row>
    <row spans="1:3" r="3">
      <c t="s" r="A3" s="3">
        <v>62</v>
      </c>
    </row>
    <row spans="1:3" r="4">
      <c t="s" r="A4" s="4">
        <v>56</v>
      </c>
      <c t="n" r="B4" s="7">
        <v>-65117</v>
      </c>
      <c t="n" r="C4" s="7">
        <v>-66287</v>
      </c>
    </row>
    <row spans="1:3" r="5">
      <c t="s" r="A5" s="3">
        <v>63</v>
      </c>
    </row>
    <row spans="1:3" r="6">
      <c t="s" r="A6" s="4">
        <v>64</v>
      </c>
      <c t="s" r="B6" s="4">
        <v>65</v>
      </c>
      <c t="n" r="C6" s="6">
        <v>12317</v>
      </c>
    </row>
    <row spans="1:3" r="7">
      <c t="s" r="A7" s="4">
        <v>29</v>
      </c>
      <c t="n" r="B7" s="6">
        <v>3472</v>
      </c>
      <c t="n" r="C7" s="6">
        <v>18970</v>
      </c>
    </row>
    <row spans="1:3" r="8">
      <c t="s" r="A8" s="4">
        <v>66</v>
      </c>
      <c t="n" r="B8" s="6">
        <v>-61645</v>
      </c>
      <c t="n" r="C8" s="6">
        <v>-35000</v>
      </c>
    </row>
    <row spans="1:3" r="9">
      <c t="s" r="A9" s="3">
        <v>67</v>
      </c>
    </row>
    <row spans="1:3" r="10">
      <c t="s" r="A10" s="4">
        <v>68</v>
      </c>
      <c t="s" r="B10" s="4">
        <v>65</v>
      </c>
      <c t="n" r="C10" s="6">
        <v>35000</v>
      </c>
    </row>
    <row spans="1:3" r="11">
      <c t="s" r="A11" s="4">
        <v>69</v>
      </c>
      <c t="n" r="B11" s="6">
        <v>20000</v>
      </c>
      <c t="s" r="C11" s="4">
        <v>65</v>
      </c>
    </row>
    <row spans="1:3" r="12">
      <c t="s" r="A12" s="4">
        <v>70</v>
      </c>
      <c t="n" r="B12" s="6">
        <v>-20000</v>
      </c>
      <c t="s" r="C12" s="4">
        <v>65</v>
      </c>
    </row>
    <row spans="1:3" r="13">
      <c t="s" r="A13" s="4">
        <v>71</v>
      </c>
      <c t="s" r="B13" s="4">
        <v>65</v>
      </c>
      <c t="n" r="C13" s="6">
        <v>35000</v>
      </c>
    </row>
    <row spans="1:3" r="14">
      <c t="s" r="A14" s="4">
        <v>72</v>
      </c>
      <c t="n" r="B14" s="6">
        <v>-61645</v>
      </c>
      <c t="s" r="C14" s="4">
        <v>65</v>
      </c>
    </row>
    <row spans="1:3" r="15">
      <c t="s" r="A15" s="4">
        <v>73</v>
      </c>
      <c t="n" r="B15" s="6">
        <v>62075</v>
      </c>
      <c t="s" r="C15" s="4">
        <v>65</v>
      </c>
    </row>
    <row spans="1:3" r="16">
      <c t="s" r="A16" s="4">
        <v>74</v>
      </c>
      <c t="n" r="B16" s="7">
        <v>430</v>
      </c>
      <c t="s" r="C16" s="4">
        <v>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75</v>
      </c>
      <c t="s" r="B1" s="2">
        <v>1</v>
      </c>
    </row>
    <row spans="1:2" r="2">
      <c t="s" r="B2" s="2">
        <v>2</v>
      </c>
    </row>
    <row spans="1:2" r="3">
      <c t="s" r="A3" s="3">
        <v>76</v>
      </c>
    </row>
    <row spans="1:2" r="4">
      <c t="s" r="A4" s="4">
        <v>75</v>
      </c>
      <c t="s" r="B4" s="4">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78</v>
      </c>
      <c t="s" r="B1" s="2">
        <v>1</v>
      </c>
    </row>
    <row spans="1:2" r="2">
      <c t="s" r="B2" s="2">
        <v>2</v>
      </c>
    </row>
    <row spans="1:2" r="3">
      <c t="s" r="A3" s="3">
        <v>79</v>
      </c>
    </row>
    <row spans="1:2" r="4">
      <c t="s" r="A4" s="4">
        <v>78</v>
      </c>
      <c t="s" r="B4" s="4">
        <v>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81</v>
      </c>
      <c t="s" r="B1" s="2">
        <v>1</v>
      </c>
    </row>
    <row spans="1:2" r="2">
      <c t="s" r="B2" s="2">
        <v>2</v>
      </c>
    </row>
    <row spans="1:2" r="3">
      <c t="s" r="A3" s="3">
        <v>82</v>
      </c>
    </row>
    <row spans="1:2" r="4">
      <c t="s" r="A4" s="4">
        <v>81</v>
      </c>
      <c t="s" r="B4" s="4">
        <v>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84</v>
      </c>
      <c t="s" r="B1" s="2">
        <v>1</v>
      </c>
    </row>
    <row spans="1:2" r="2">
      <c t="s" r="B2" s="2">
        <v>2</v>
      </c>
    </row>
    <row spans="1:2" r="3">
      <c t="s" r="A3" s="3">
        <v>85</v>
      </c>
    </row>
    <row spans="1:2" r="4">
      <c t="s" r="A4" s="4">
        <v>84</v>
      </c>
      <c t="s" r="B4" s="4">
        <v>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vt:lpstr>
      <vt:lpstr>Balance Sheets (Parenthetical)</vt:lpstr>
      <vt:lpstr>Statements of Operations (Unaud</vt:lpstr>
      <vt:lpstr>Statements of Cash Flows (Unaud</vt:lpstr>
      <vt:lpstr>Description of Business and Sum</vt:lpstr>
      <vt:lpstr>Related Party Transactions</vt:lpstr>
      <vt:lpstr>Loan Receivable</vt:lpstr>
      <vt:lpstr>Notes Payable</vt:lpstr>
      <vt:lpstr>Subsequent Event</vt:lpstr>
      <vt:lpstr>Description of Business and S11</vt:lpstr>
      <vt:lpstr>Description of Business and S12</vt:lpstr>
      <vt:lpstr>Related Party Transactions (Det</vt:lpstr>
      <vt:lpstr>Loan Receivable (Details)</vt:lpstr>
      <vt:lpstr>Notes Payable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4T14:19:27Z</dcterms:created>
  <dcterms:modified xmlns:dcterms="http://purl.org/dc/terms/" xmlns:xsi="http://www.w3.org/2001/XMLSchema-instance" xsi:type="dcterms:W3CDTF">2016-10-14T14:19:27Z</dcterms:modified>
  <dc:title xmlns:dc="http://purl.org/dc/elements/1.1/">Untitled</dc:title>
  <dc:description xmlns:dc="http://purl.org/dc/elements/1.1/"/>
  <dc:subject xmlns:dc="http://purl.org/dc/elements/1.1/"/>
  <cp:keywords/>
  <cp:category/>
</cp:coreProperties>
</file>